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First of Long Island Corporation</t>
        </is>
      </c>
    </row>
    <row r="8">
      <c r="A8" s="4" t="inlineStr">
        <is>
          <t>Entity Central Index Key</t>
        </is>
      </c>
      <c r="B8" s="4" t="inlineStr">
        <is>
          <t>00007406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presents information regarding compensation actually paid to the Corporation’s CEO and Non-CEO NEOs and certain performance metrics. The amount of compensation actually paid is calculated in accordance with Item 402(v) of Regulation S-K which requires disclosure of the relationship between executive pay versus the Corporation’s financial performance.
Summary Compensation Table Total for CEO (1) ($)
Compensation Actually Paid to CEO (1) ($)
Average Summary Compensation Table Total for Non-CEO NEOs (1) ($)
Average Compensation Actually Paid to Non-CEO NEOs (1) ($)
Value of Initial Fixed $100 Investment Based On:
Net Income (in’000) ($)
Diluted Earnings per Share (Company- Selected Measure) ($)
Total Shareholder Return ($)
Peer Group Total Shareholder Return (2) ($)
2022 1,618,885 1,511,564 659,676 651,876 82.29 99.06 46,932 2.04
2021 914,366 1,615,231 484,497 717,930 93.50 119.74 43,089 1.81
2020 1,352,191 1,185,033 639,823 532,890 74.39 87.20 41,203 1.72
(1)
Christopher Becker was the CEO in all years presented. Non-CEO NEOs for 2022 were Jay P. McConie, Christopher J. Hilton, Janet T. Verneuille and Michael J. Spolarich. Non-CEO NEOs for 2021 were Jay P. McConie, Christopher J. Hilton, Janet T. Verneuille and Susanne Pheffer. Non-CEO NEOs for 2020 were Jay P. McConie, Christopher J. Hilton, Janet T. Verneuille and Richard P. Perro.
(2)
Peer group is the NASDAQ U.S. Benchmark Banks Index used for purposes of Item 201(e) of Regulation S-K.</t>
        </is>
      </c>
      <c r="C4" s="4" t="inlineStr">
        <is>
          <t xml:space="preserve"> </t>
        </is>
      </c>
      <c r="D4" s="4" t="inlineStr">
        <is>
          <t xml:space="preserve"> </t>
        </is>
      </c>
    </row>
    <row r="5">
      <c r="A5" s="4" t="inlineStr">
        <is>
          <t>PEO Total Compensation Amount</t>
        </is>
      </c>
      <c r="B5" s="5" t="n">
        <v>1618885</v>
      </c>
      <c r="C5" s="5" t="n">
        <v>914366</v>
      </c>
      <c r="D5" s="5" t="n">
        <v>1352191</v>
      </c>
    </row>
    <row r="6">
      <c r="A6" s="4" t="inlineStr">
        <is>
          <t>PEO Actually Paid Compensation Amount</t>
        </is>
      </c>
      <c r="B6" s="5" t="n">
        <v>1511564</v>
      </c>
      <c r="C6" s="6" t="n">
        <v>1615231</v>
      </c>
      <c r="D6" s="6" t="n">
        <v>1185033</v>
      </c>
    </row>
    <row r="7">
      <c r="A7" s="4" t="inlineStr">
        <is>
          <t>Adjustment To PEO Compensation, Footnote [Text Block]</t>
        </is>
      </c>
      <c r="B7" s="4" t="inlineStr">
        <is>
          <t>The following is a reconciliation of Total Compensation in the Summary Compensation Table to Compensation Actually Paid for the CEO and Non-CEO NEOs. There were no valuation assumptions that differ materially from those utilized and disclosed at the time of grant.
2022
2021
2020
Compensation Actually Paid to CEO ($)
Average Compensation Actually Paid to Non-CEO NEOs ($)
Compensation Actually Paid to CEO ($)
Average Compensation Actually Paid to Non-CEO NEOs ($)
Compensation Actually Paid to CEO ($)
Average Compensation Actually Paid to Non-CEO NEOs ($)
Total Compensation in the Summary Compensation Table
1,618,885
659,676
914,366
484,497
1,352,191
639,823
Deduct Amounts Reported in Summary Compensation Table:
Equity Awards
(620,000)
(161,250) — —
(500,000)
(137,750)
Change in Defined Benefit Pension Value —
(6,258)
(39,605)
(29,934)
(108,854)
(89,455)
Other Additions (Deductions) to Arrive at Compensation Actually Paid:
Value of awards granted in the covered year that are outstanding and unvested at year end
370,710
96,417
470,057
138,678
265,376
70,427
Change in value of awards granted in a prior year that are outstanding and unvested at year end
(65,769)
(20,107)
38,365
11,867
10,194
(7,125)
Value of awards granted and vesting in the year
185,346
48,204
235,029
69,331
132,679
35,209
Value of awards granted in a prior year that vest in the covered year
(40,154)
(3,990)
27,757
34,582
(21,315)
(3,859)
Value of awards gained or lost in the covered year due to performance conditions
25,880
6,683
(67,263)
(19,358)
24,967
6,566
Pension Service Cost
36,666
32,501
36,525
28,267
29,795
19,054
Pension Prior Service Cost — — — — — —
Compensation Actually Paid
1,511,564
651,876
1,615,231
717,930
1,185,033
532,890 The Corporation’s compensation policies and practices are the responsibility of the Compensation Committee of the Board. Executive compensation is designed to balance an executive’s financial rewards with risk taken and align an executive’s compensation with the interests of shareholders. In addition to base salary, incentive compensation is provided annually to executives in the form of both equity and cash awards. Annual equity incentives vest over three years and include both performance-based and time-based awards. These awards provide incentives for decision-making that will support the long-term financial performance of the Corporation. Annual cash incentives provide further financial rewards and support the short-term financial performance of the Corporation. Total compensation paid to the CEO and each of the non-CEO NEOs takes into account certain quantitative metrics and qualitative factors as described under the heading “How We Determine The Amount to Pay for Each Element of Executive Compensation” of this proxy statement. The specific metrics and factors may vary from year-to-year in their composition or the weighting applied to each. Quantitative metrics include net income growth, ROA, ROE, diluted earnings per share growth and balance sheet growth. The quantitative metrics include both absolute metrics which measure the Corporation’s actual performance against preset targets established by the Compensation Committee and relative metrics which measure the Corporation’s actual performance against peer group results. The Corporation’s peer group is listed in this proxy statement. Qualitative metrics have included a bank safety rating and compensation committee discretion through 2021.</t>
        </is>
      </c>
      <c r="C7" s="4" t="inlineStr">
        <is>
          <t xml:space="preserve"> </t>
        </is>
      </c>
      <c r="D7" s="4" t="inlineStr">
        <is>
          <t xml:space="preserve"> </t>
        </is>
      </c>
    </row>
    <row r="8">
      <c r="A8" s="4" t="inlineStr">
        <is>
          <t>Non-PEO NEO Average Total Compensation Amount</t>
        </is>
      </c>
      <c r="B8" s="5" t="n">
        <v>659676</v>
      </c>
      <c r="C8" s="6" t="n">
        <v>484497</v>
      </c>
      <c r="D8" s="6" t="n">
        <v>639823</v>
      </c>
    </row>
    <row r="9">
      <c r="A9" s="4" t="inlineStr">
        <is>
          <t>Non-PEO NEO Average Compensation Actually Paid Amount</t>
        </is>
      </c>
      <c r="B9" s="5" t="n">
        <v>651876</v>
      </c>
      <c r="C9" s="6" t="n">
        <v>717930</v>
      </c>
      <c r="D9" s="6" t="n">
        <v>532890</v>
      </c>
    </row>
    <row r="10">
      <c r="A10" s="4" t="inlineStr">
        <is>
          <t>Compensation Actually Paid vs. Company Selected Measure [Text Block]</t>
        </is>
      </c>
      <c r="B10" s="4" t="inlineStr">
        <is>
          <t xml:space="preserve">Compensation Actually Paid Versus Financial Performance Measures.
Percentage Change: Increase (Decrease)
Cumulative Total Shareholder Return
Versus Prior Year
Compensation Actually Paid to CEO ($)
Average Compensation Actually Paid to Non-CEO NEOs ($)
The First of Long Island Corporation (%)
NASDAQ U.S. Benchmark Banks Index (%)
Net Income (%)
Diluted Earnings per Share (%)
2022
1,511,564
651,876
(17.7)
(0.9)
8.9
12.7
2021
1,615,231
717,930
(6.5)
19.7
4.6
5.2
2020
1,185,033
532,890
(25.6)
(12.8)
(0.8)
3.0 The following presents executive compensation actually paid versus the percentage changes in First of Long Island Corporation ("FLIC") cumulative total shareholder return, net income and diluted earnings per share ("EPS"): The following presents cumulative total shareholder return for FLIC versus the NASDAQ U.S. Benchmark Banks Index peer group: </t>
        </is>
      </c>
      <c r="C10" s="4" t="inlineStr">
        <is>
          <t xml:space="preserve"> </t>
        </is>
      </c>
      <c r="D10" s="4" t="inlineStr">
        <is>
          <t xml:space="preserve"> </t>
        </is>
      </c>
    </row>
    <row r="11">
      <c r="A11" s="4" t="inlineStr">
        <is>
          <t>Tabular List [Table Text Block]</t>
        </is>
      </c>
      <c r="B11" s="4" t="inlineStr">
        <is>
          <t xml:space="preserve">The most important financial performance measures used to link the NEO’s compensation actually paid to the Corporation’s financial performance for the most recently completed fiscal year are:
Net income growth
ROA
ROE
Diluted earnings per share growth
Balance sheet growth </t>
        </is>
      </c>
      <c r="C11" s="4" t="inlineStr">
        <is>
          <t xml:space="preserve"> </t>
        </is>
      </c>
      <c r="D11" s="4" t="inlineStr">
        <is>
          <t xml:space="preserve"> </t>
        </is>
      </c>
    </row>
    <row r="12">
      <c r="A12" s="4" t="inlineStr">
        <is>
          <t>Total Shareholder Return Amount</t>
        </is>
      </c>
      <c r="B12" s="7" t="n">
        <v>82.29000000000001</v>
      </c>
      <c r="C12" s="8" t="n">
        <v>93.5</v>
      </c>
      <c r="D12" s="8" t="n">
        <v>74.39</v>
      </c>
    </row>
    <row r="13">
      <c r="A13" s="4" t="inlineStr">
        <is>
          <t>Peer Group Total Shareholder Return Amount</t>
        </is>
      </c>
      <c r="B13" s="8" t="n">
        <v>99.06</v>
      </c>
      <c r="C13" s="8" t="n">
        <v>119.74</v>
      </c>
      <c r="D13" s="8" t="n">
        <v>87.2</v>
      </c>
    </row>
    <row r="14">
      <c r="A14" s="4" t="inlineStr">
        <is>
          <t>Net Income (Loss)</t>
        </is>
      </c>
      <c r="B14" s="5" t="n">
        <v>46932000</v>
      </c>
      <c r="C14" s="5" t="n">
        <v>43089000</v>
      </c>
      <c r="D14" s="5" t="n">
        <v>41203000</v>
      </c>
    </row>
    <row r="15">
      <c r="A15" s="4" t="inlineStr">
        <is>
          <t>Company Selected Measure Amount</t>
        </is>
      </c>
      <c r="B15" s="8" t="n">
        <v>2.04</v>
      </c>
      <c r="C15" s="8" t="n">
        <v>1.81</v>
      </c>
      <c r="D15" s="8" t="n">
        <v>1.72</v>
      </c>
    </row>
    <row r="16">
      <c r="A16" s="4" t="inlineStr">
        <is>
          <t>Measure [Axis]: 1</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Measure Name</t>
        </is>
      </c>
      <c r="B18" s="4" t="inlineStr">
        <is>
          <t>Net income growth</t>
        </is>
      </c>
      <c r="C18" s="4" t="inlineStr">
        <is>
          <t xml:space="preserve"> </t>
        </is>
      </c>
      <c r="D18" s="4" t="inlineStr">
        <is>
          <t xml:space="preserve"> </t>
        </is>
      </c>
    </row>
    <row r="19">
      <c r="A19" s="4" t="inlineStr">
        <is>
          <t>Measure [Axis]: 2</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ROA</t>
        </is>
      </c>
      <c r="C21" s="4" t="inlineStr">
        <is>
          <t xml:space="preserve"> </t>
        </is>
      </c>
      <c r="D21" s="4" t="inlineStr">
        <is>
          <t xml:space="preserve"> </t>
        </is>
      </c>
    </row>
    <row r="22">
      <c r="A22" s="4" t="inlineStr">
        <is>
          <t>Measure [Axis]: 3</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OE</t>
        </is>
      </c>
      <c r="C24" s="4" t="inlineStr">
        <is>
          <t xml:space="preserve"> </t>
        </is>
      </c>
      <c r="D24" s="4" t="inlineStr">
        <is>
          <t xml:space="preserve"> </t>
        </is>
      </c>
    </row>
    <row r="25">
      <c r="A25" s="4" t="inlineStr">
        <is>
          <t>Measure [Axis]: 4</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Diluted earnings per share growth</t>
        </is>
      </c>
      <c r="C27" s="4" t="inlineStr">
        <is>
          <t xml:space="preserve"> </t>
        </is>
      </c>
      <c r="D27" s="4" t="inlineStr">
        <is>
          <t xml:space="preserve"> </t>
        </is>
      </c>
    </row>
    <row r="28">
      <c r="A28" s="4" t="inlineStr">
        <is>
          <t>Measure [Axis]: 5</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Balance sheet growth</t>
        </is>
      </c>
      <c r="C30" s="4" t="inlineStr">
        <is>
          <t xml:space="preserve"> </t>
        </is>
      </c>
      <c r="D30" s="4" t="inlineStr">
        <is>
          <t xml:space="preserve"> </t>
        </is>
      </c>
    </row>
    <row r="31">
      <c r="A31" s="4" t="inlineStr">
        <is>
          <t>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620000</v>
      </c>
      <c r="C33" s="5" t="n">
        <v>0</v>
      </c>
      <c r="D33" s="5" t="n">
        <v>-500000</v>
      </c>
    </row>
    <row r="34">
      <c r="A34" s="4" t="inlineStr">
        <is>
          <t>Change in Defined Benefit Pension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39605</v>
      </c>
      <c r="D36" s="6" t="n">
        <v>-108854</v>
      </c>
    </row>
    <row r="37">
      <c r="A37" s="4" t="inlineStr">
        <is>
          <t>Value of awards granted in the covered year that are outstanding and unvested at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70710</v>
      </c>
      <c r="C39" s="6" t="n">
        <v>470057</v>
      </c>
      <c r="D39" s="6" t="n">
        <v>265376</v>
      </c>
    </row>
    <row r="40">
      <c r="A40" s="4" t="inlineStr">
        <is>
          <t>Change in value of awards granted in a prior year that are outstanding and unvested at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5769</v>
      </c>
      <c r="C42" s="6" t="n">
        <v>38365</v>
      </c>
      <c r="D42" s="6" t="n">
        <v>10194</v>
      </c>
    </row>
    <row r="43">
      <c r="A43" s="4" t="inlineStr">
        <is>
          <t>Value of awards granted and vesting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85346</v>
      </c>
      <c r="C45" s="6" t="n">
        <v>235029</v>
      </c>
      <c r="D45" s="6" t="n">
        <v>132679</v>
      </c>
    </row>
    <row r="46">
      <c r="A46" s="4" t="inlineStr">
        <is>
          <t>Value of awards granted in a prior year that vest in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0154</v>
      </c>
      <c r="C48" s="6" t="n">
        <v>27757</v>
      </c>
      <c r="D48" s="6" t="n">
        <v>-21315</v>
      </c>
    </row>
    <row r="49">
      <c r="A49" s="4" t="inlineStr">
        <is>
          <t>Value of awards gained or lost in the covered year due to performance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5880</v>
      </c>
      <c r="C51" s="6" t="n">
        <v>-67263</v>
      </c>
      <c r="D51" s="6" t="n">
        <v>24967</v>
      </c>
    </row>
    <row r="52">
      <c r="A52" s="4" t="inlineStr">
        <is>
          <t>Pension Service Cos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6666</v>
      </c>
      <c r="C54" s="6" t="n">
        <v>36525</v>
      </c>
      <c r="D54" s="6" t="n">
        <v>29795</v>
      </c>
    </row>
    <row r="55">
      <c r="A55" s="4" t="inlineStr">
        <is>
          <t>Pension Prior Service Cos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EO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61250</v>
      </c>
      <c r="C60" s="6" t="n">
        <v>0</v>
      </c>
      <c r="D60" s="6" t="n">
        <v>-137750</v>
      </c>
    </row>
    <row r="61">
      <c r="A61" s="4" t="inlineStr">
        <is>
          <t>NEO Change in Defined Benefit Pension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258</v>
      </c>
      <c r="C63" s="6" t="n">
        <v>-29934</v>
      </c>
      <c r="D63" s="6" t="n">
        <v>-89455</v>
      </c>
    </row>
    <row r="64">
      <c r="A64" s="4" t="inlineStr">
        <is>
          <t>NEO Value of awards granted in the covered year that are outstanding and unvested at year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6417</v>
      </c>
      <c r="C66" s="6" t="n">
        <v>138678</v>
      </c>
      <c r="D66" s="6" t="n">
        <v>70427</v>
      </c>
    </row>
    <row r="67">
      <c r="A67" s="4" t="inlineStr">
        <is>
          <t>NEO Change in value of awards granted in a prior year that are outstanding and unvested at year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0107</v>
      </c>
      <c r="C69" s="6" t="n">
        <v>11867</v>
      </c>
      <c r="D69" s="6" t="n">
        <v>-7125</v>
      </c>
    </row>
    <row r="70">
      <c r="A70" s="4" t="inlineStr">
        <is>
          <t>NEO Value of awards granted and vesting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8204</v>
      </c>
      <c r="C72" s="6" t="n">
        <v>69331</v>
      </c>
      <c r="D72" s="6" t="n">
        <v>35209</v>
      </c>
    </row>
    <row r="73">
      <c r="A73" s="4" t="inlineStr">
        <is>
          <t>NEO Value of awards granted in a prior year that vest in the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990</v>
      </c>
      <c r="C75" s="6" t="n">
        <v>34582</v>
      </c>
      <c r="D75" s="6" t="n">
        <v>-3859</v>
      </c>
    </row>
    <row r="76">
      <c r="A76" s="4" t="inlineStr">
        <is>
          <t>NEO Value of awards gained or lost in the covered year due to performance condition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683</v>
      </c>
      <c r="C78" s="6" t="n">
        <v>-19358</v>
      </c>
      <c r="D78" s="6" t="n">
        <v>6566</v>
      </c>
    </row>
    <row r="79">
      <c r="A79" s="4" t="inlineStr">
        <is>
          <t>NEO Pension Service Cost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2501</v>
      </c>
      <c r="C81" s="6" t="n">
        <v>28267</v>
      </c>
      <c r="D81" s="6" t="n">
        <v>19054</v>
      </c>
    </row>
    <row r="82">
      <c r="A82" s="4" t="inlineStr">
        <is>
          <t>NEO Pension Prior Service Cos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0</v>
      </c>
      <c r="C84" s="5" t="n">
        <v>0</v>
      </c>
      <c r="D8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6:00:40Z</dcterms:created>
  <dcterms:modified xmlns:dcterms="http://purl.org/dc/terms/" xmlns:xsi="http://www.w3.org/2001/XMLSchema-instance" xsi:type="dcterms:W3CDTF">2023-03-09T16:00:40Z</dcterms:modified>
</cp:coreProperties>
</file>